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Statements of Assets and Liabil" sheetId="3" state="visible" r:id="rId3"/>
    <sheet xmlns:r="http://schemas.openxmlformats.org/officeDocument/2006/relationships" name="Statements of Assets and Liab_2" sheetId="4" state="visible" r:id="rId4"/>
    <sheet xmlns:r="http://schemas.openxmlformats.org/officeDocument/2006/relationships" name="Statement of Operations" sheetId="5" state="visible" r:id="rId5"/>
    <sheet xmlns:r="http://schemas.openxmlformats.org/officeDocument/2006/relationships" name="Statement of Changes in Net Ass" sheetId="6" state="visible" r:id="rId6"/>
    <sheet xmlns:r="http://schemas.openxmlformats.org/officeDocument/2006/relationships" name="Schedule of Investment"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Trust Expenses and Other Agreem" sheetId="10" state="visible" r:id="rId10"/>
    <sheet xmlns:r="http://schemas.openxmlformats.org/officeDocument/2006/relationships" name="Related Parties" sheetId="11" state="visible" r:id="rId11"/>
    <sheet xmlns:r="http://schemas.openxmlformats.org/officeDocument/2006/relationships" name="Capital Share Transactions" sheetId="12" state="visible" r:id="rId12"/>
    <sheet xmlns:r="http://schemas.openxmlformats.org/officeDocument/2006/relationships" name="Commitments and Contingent Liab" sheetId="13" state="visible" r:id="rId13"/>
    <sheet xmlns:r="http://schemas.openxmlformats.org/officeDocument/2006/relationships" name="Concentration Risk" sheetId="14" state="visible" r:id="rId14"/>
    <sheet xmlns:r="http://schemas.openxmlformats.org/officeDocument/2006/relationships" name="Financial Highlights" sheetId="15" state="visible" r:id="rId15"/>
    <sheet xmlns:r="http://schemas.openxmlformats.org/officeDocument/2006/relationships" name="Subsequent Event Review" sheetId="16" state="visible" r:id="rId16"/>
    <sheet xmlns:r="http://schemas.openxmlformats.org/officeDocument/2006/relationships" name="Insider Trading Arrangements" sheetId="17" state="visible" r:id="rId17"/>
    <sheet xmlns:r="http://schemas.openxmlformats.org/officeDocument/2006/relationships" name="Cybersecurity Risk Management a" sheetId="18" state="visible" r:id="rId18"/>
    <sheet xmlns:r="http://schemas.openxmlformats.org/officeDocument/2006/relationships" name="Accounting Policies, by Policy " sheetId="19" state="visible" r:id="rId19"/>
    <sheet xmlns:r="http://schemas.openxmlformats.org/officeDocument/2006/relationships" name="Significant Accounting Polici_2" sheetId="20" state="visible" r:id="rId20"/>
    <sheet xmlns:r="http://schemas.openxmlformats.org/officeDocument/2006/relationships" name="Capital Share Transactions (Tab" sheetId="21" state="visible" r:id="rId21"/>
    <sheet xmlns:r="http://schemas.openxmlformats.org/officeDocument/2006/relationships" name="Financial Highlights (Tables)" sheetId="22" state="visible" r:id="rId22"/>
    <sheet xmlns:r="http://schemas.openxmlformats.org/officeDocument/2006/relationships" name="Significant Accounting Polici_3" sheetId="23" state="visible" r:id="rId23"/>
    <sheet xmlns:r="http://schemas.openxmlformats.org/officeDocument/2006/relationships" name="Significant Accounting Polici_4" sheetId="24" state="visible" r:id="rId24"/>
    <sheet xmlns:r="http://schemas.openxmlformats.org/officeDocument/2006/relationships" name="Trust Expenses and Other Agre_2" sheetId="25" state="visible" r:id="rId25"/>
    <sheet xmlns:r="http://schemas.openxmlformats.org/officeDocument/2006/relationships" name="Related Parties (Details)" sheetId="26" state="visible" r:id="rId26"/>
    <sheet xmlns:r="http://schemas.openxmlformats.org/officeDocument/2006/relationships" name="Capital Share Transactions (Det" sheetId="27" state="visible" r:id="rId27"/>
    <sheet xmlns:r="http://schemas.openxmlformats.org/officeDocument/2006/relationships" name="Capital Share Transactions - Sc" sheetId="28" state="visible" r:id="rId28"/>
    <sheet xmlns:r="http://schemas.openxmlformats.org/officeDocument/2006/relationships" name="Concentration Risk (Details)" sheetId="29" state="visible" r:id="rId29"/>
    <sheet xmlns:r="http://schemas.openxmlformats.org/officeDocument/2006/relationships" name="Financial Highlights - Schedule" sheetId="30" state="visible" r:id="rId30"/>
    <sheet xmlns:r="http://schemas.openxmlformats.org/officeDocument/2006/relationships" name="Subsequent Event Review (Detail"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t>
        </is>
      </c>
      <c r="B1" s="2" t="inlineStr">
        <is>
          <t>7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VanEck Ethereum ETF</t>
        </is>
      </c>
      <c r="C16" s="4" t="inlineStr">
        <is>
          <t xml:space="preserve"> </t>
        </is>
      </c>
      <c r="D16" s="4" t="inlineStr">
        <is>
          <t xml:space="preserve"> </t>
        </is>
      </c>
    </row>
    <row r="17">
      <c r="A17" s="4" t="inlineStr">
        <is>
          <t>Entity Central Index Key</t>
        </is>
      </c>
      <c r="B17" s="4" t="inlineStr">
        <is>
          <t>0001860788</t>
        </is>
      </c>
      <c r="C17" s="4" t="inlineStr">
        <is>
          <t xml:space="preserve"> </t>
        </is>
      </c>
      <c r="D17" s="4" t="inlineStr">
        <is>
          <t xml:space="preserve"> </t>
        </is>
      </c>
    </row>
    <row r="18">
      <c r="A18" s="4" t="inlineStr">
        <is>
          <t>Entity File Number</t>
        </is>
      </c>
      <c r="B18" s="4" t="inlineStr">
        <is>
          <t>001-41908</t>
        </is>
      </c>
      <c r="C18" s="4" t="inlineStr">
        <is>
          <t xml:space="preserve"> </t>
        </is>
      </c>
      <c r="D18" s="4" t="inlineStr">
        <is>
          <t xml:space="preserve"> </t>
        </is>
      </c>
    </row>
    <row r="19">
      <c r="A19" s="4" t="inlineStr">
        <is>
          <t>Entity Tax Identification Number</t>
        </is>
      </c>
      <c r="B19" s="4" t="inlineStr">
        <is>
          <t>85-6811021</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tru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666 Third Avenue</t>
        </is>
      </c>
      <c r="C32" s="4" t="inlineStr">
        <is>
          <t xml:space="preserve"> </t>
        </is>
      </c>
      <c r="D32" s="4" t="inlineStr">
        <is>
          <t xml:space="preserve"> </t>
        </is>
      </c>
    </row>
    <row r="33">
      <c r="A33" s="4" t="inlineStr">
        <is>
          <t>Entity Address, Address Line Two</t>
        </is>
      </c>
      <c r="B33" s="4" t="inlineStr">
        <is>
          <t>9th Floor</t>
        </is>
      </c>
      <c r="C33" s="4" t="inlineStr">
        <is>
          <t xml:space="preserve"> </t>
        </is>
      </c>
      <c r="D33" s="4" t="inlineStr">
        <is>
          <t xml:space="preserve"> </t>
        </is>
      </c>
    </row>
    <row r="34">
      <c r="A34" s="4" t="inlineStr">
        <is>
          <t>Entity Address, City or Town</t>
        </is>
      </c>
      <c r="B34" s="4" t="inlineStr">
        <is>
          <t>New York</t>
        </is>
      </c>
      <c r="C34" s="4" t="inlineStr">
        <is>
          <t xml:space="preserve"> </t>
        </is>
      </c>
      <c r="D34" s="4" t="inlineStr">
        <is>
          <t xml:space="preserve"> </t>
        </is>
      </c>
    </row>
    <row r="35">
      <c r="A35" s="4" t="inlineStr">
        <is>
          <t>Entity Address, State or Province</t>
        </is>
      </c>
      <c r="B35" s="4" t="inlineStr">
        <is>
          <t>NY</t>
        </is>
      </c>
      <c r="C35" s="4" t="inlineStr">
        <is>
          <t xml:space="preserve"> </t>
        </is>
      </c>
      <c r="D35" s="4" t="inlineStr">
        <is>
          <t xml:space="preserve"> </t>
        </is>
      </c>
    </row>
    <row r="36">
      <c r="A36" s="4" t="inlineStr">
        <is>
          <t>Entity Address, Postal Zip Code</t>
        </is>
      </c>
      <c r="B36" s="4" t="inlineStr">
        <is>
          <t>10017</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212</t>
        </is>
      </c>
      <c r="C38" s="4" t="inlineStr">
        <is>
          <t xml:space="preserve"> </t>
        </is>
      </c>
      <c r="D38" s="4" t="inlineStr">
        <is>
          <t xml:space="preserve"> </t>
        </is>
      </c>
    </row>
    <row r="39">
      <c r="A39" s="4" t="inlineStr">
        <is>
          <t>Local Phone Number</t>
        </is>
      </c>
      <c r="B39" s="4" t="inlineStr">
        <is>
          <t>293-2000</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Shares</t>
        </is>
      </c>
      <c r="C41" s="4" t="inlineStr">
        <is>
          <t xml:space="preserve"> </t>
        </is>
      </c>
      <c r="D41" s="4" t="inlineStr">
        <is>
          <t xml:space="preserve"> </t>
        </is>
      </c>
    </row>
    <row r="42">
      <c r="A42" s="4" t="inlineStr">
        <is>
          <t>Trading Symbol</t>
        </is>
      </c>
      <c r="B42" s="4" t="inlineStr">
        <is>
          <t>ETHV</t>
        </is>
      </c>
      <c r="C42" s="4" t="inlineStr">
        <is>
          <t xml:space="preserve"> </t>
        </is>
      </c>
      <c r="D42" s="4" t="inlineStr">
        <is>
          <t xml:space="preserve"> </t>
        </is>
      </c>
    </row>
    <row r="43">
      <c r="A43" s="4" t="inlineStr">
        <is>
          <t>Security Exchange Name</t>
        </is>
      </c>
      <c r="B43" s="4" t="inlineStr">
        <is>
          <t>CboeBZX</t>
        </is>
      </c>
      <c r="C43" s="4" t="inlineStr">
        <is>
          <t xml:space="preserve"> </t>
        </is>
      </c>
      <c r="D43" s="4" t="inlineStr">
        <is>
          <t xml:space="preserve"> </t>
        </is>
      </c>
    </row>
    <row r="44">
      <c r="A44" s="4" t="inlineStr">
        <is>
          <t>Entity Common Stock, Shares Outstanding</t>
        </is>
      </c>
      <c r="B44" s="4" t="inlineStr">
        <is>
          <t xml:space="preserve"> </t>
        </is>
      </c>
      <c r="C44" s="6" t="n">
        <v>3175000</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ust Expenses and Other Agreements</t>
        </is>
      </c>
      <c r="B1" s="2" t="inlineStr">
        <is>
          <t>7 Months Ended</t>
        </is>
      </c>
    </row>
    <row r="2">
      <c r="B2" s="2" t="inlineStr">
        <is>
          <t>Dec. 31, 2024</t>
        </is>
      </c>
    </row>
    <row r="3">
      <c r="A3" s="3" t="inlineStr">
        <is>
          <t>Trust Expenses And Other Agreements Abstract</t>
        </is>
      </c>
      <c r="B3" s="4" t="inlineStr">
        <is>
          <t xml:space="preserve"> </t>
        </is>
      </c>
    </row>
    <row r="4">
      <c r="A4" s="4" t="inlineStr">
        <is>
          <t>Trust Expenses and Other Agreements [Text Block]</t>
        </is>
      </c>
      <c r="B4" s="4" t="inlineStr">
        <is>
          <t>Note 3. Trust Expenses and Other Agreements The Trust pays the Sponsor a unified fee (the
“Sponsor Fee”) of 0.20% of average daily net assets that accrues daily and pays monthly. Effective for the period from
July 23, 2024 through July 22, 2025, the Sponsor has agreed to waive the entire Sponsor Fee for the first $1.5 billion of the
Trust’s net assets. If the Trust’s net assets exceed $1.5 billion prior to July 22, 2025, the Sponsor Fee charged on net
assets over $1.5 billion will be 0.20% of average daily net assets. All investors will incur the same Sponsor Fee which is the
weighted average of those fee rates. After July 22, 2025, the Sponsor Fee will be 0.20% of average daily net assets. The Sponsor has
agreed to pay all operating expenses (except for litigation expenses and other extraordinary expenses) from the Sponsor Fee. The
Sponsor from time to time will sell ETH, which may be facilitated by one or more liquidity providers and/or the ETH Custodians, in
such quantity as is necessary to permit payment of the Sponsor Fee and Trust expenses and liabilities not assumed by the
Sponsor. The Trustee fee is paid by the Sponsor and is
not an expense of the Trust. The Trust holds its ETH at the ETH Custodian
and at the Additional ETH Custodian, both of which are regulated third-party custodians that carry insurance (in the case of the Additional
ETH Custodian, such insurance is carried by its parent, Coinbase Inc., and is intended to cover the loss of client assets held by Coinbase
Inc. and its subsidiaries, including the Additional ETH Custodian) and are responsible for safekeeping of ETH owned by the Trust and holding
private keys that provide access to the ETH in the Trust’s ETH account. State Street Bank and Trust Company serves as
the Trust’s administrator, transfer agent and cash custodi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7 Months Ended</t>
        </is>
      </c>
    </row>
    <row r="2">
      <c r="B2" s="2" t="inlineStr">
        <is>
          <t>Dec. 31, 2024</t>
        </is>
      </c>
    </row>
    <row r="3">
      <c r="A3" s="3" t="inlineStr">
        <is>
          <t>Related Party Transactions [Abstract]</t>
        </is>
      </c>
      <c r="B3" s="4" t="inlineStr">
        <is>
          <t xml:space="preserve"> </t>
        </is>
      </c>
    </row>
    <row r="4">
      <c r="A4" s="4" t="inlineStr">
        <is>
          <t>Related Party Transactions Disclosure [Text Block]</t>
        </is>
      </c>
      <c r="B4" s="4" t="inlineStr">
        <is>
          <t>Note 4. Related Parties The Sponsor is considered to be a related party
to the Trust. MarketVector Indexes GmbH is the index sponsor
and index administrator for the MarketVector Ethereum Benchmark Rate, which is used by the Trust to determine its NAV. MarketVector Indexes
GmbH is an indirectly wholly-owned subsidiary of VanEck. Van Eck Securities Corporation, a marketing agent
to the Trust, is a wholly owned-subsidiary of VanEck. VanEck was the initial seed investor (“Seed
Capital Investor”) on May 20, 2024. On June 25, 2024, the 2,000 Shares held by the Seed Capital Investor were redeemed for cash
and the Seed Capital Investor purchased the “Seed Creation Baskets,” comprising of 200,000 Shares at a per-Share price of
$50.00. Total proceeds to the Trust from the sale of the Seed Creation Baskets were $10,000,000 which resulted in the Trust receiving
2,929.06 ETH. As of December 31, 2024, the Seed Capital Investor’s ownership in the Trust represents approximately 13% of net assets. VanEck is a minority interest holder in the parent
company of the ETH Custodian, representing less than 1% of its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hare Transactions</t>
        </is>
      </c>
      <c r="B1" s="2" t="inlineStr">
        <is>
          <t>7 Months Ended</t>
        </is>
      </c>
    </row>
    <row r="2">
      <c r="B2" s="2" t="inlineStr">
        <is>
          <t>Dec. 31, 2024</t>
        </is>
      </c>
    </row>
    <row r="3">
      <c r="A3" s="3" t="inlineStr">
        <is>
          <t>Stockholders' Equity Note [Abstract]</t>
        </is>
      </c>
      <c r="B3" s="4" t="inlineStr">
        <is>
          <t xml:space="preserve"> </t>
        </is>
      </c>
    </row>
    <row r="4">
      <c r="A4" s="4" t="inlineStr">
        <is>
          <t>Equity [Text Block]</t>
        </is>
      </c>
      <c r="B4" s="4" t="inlineStr">
        <is>
          <t>Note 5. Capital Share Transactions Investors can buy and sell Shares of the Trust
in secondary market transactions through brokers. Shares trade on the Exchange under the ticker symbol ETHV. Shares are bought and sold
throughout the trading day like other publicly traded securities. The Trust continuously offers the Trust Shares
in baskets consisting of 25,000 Shares to authorized participants. Authorized participants pay a transaction fee for each order they place
to create or redeem one or more baskets. The Administrator calculates the cost to purchase (or sell in the case of a redemption order)
the amount of ETH represented by the baskets being created (or redeemed); the amount of ETH represented is equal to the combined NAV of
the number of Shares included in the baskets being created (or redeemed). The Trust creates and redeems Shares, but only
in one or more baskets. Baskets are only made in exchange for delivery to the Trust or the distribution by the Trust of the amount of
ETH represented by the baskets being created or redeemed, the amount of which is equal to the combined NAV of the number of Shares included
in the baskets being created or redeemed determined as of 4:00 p.m. EST on the day the order to create or redeem baskets is properly received.
For an order to create baskets, an authorized participant will deliver cash to the Trust’s account at the cash custodian, which
the Sponsor will then use to purchase ETH from a liquidity provider chosen by the Sponsor. For an order to redeem baskets, the Sponsor
will arrange for the ETH represented by the basket to be sold to a liquidity provider chosen by the Sponsor and the cash proceeds distributed
from the Trust’s account at the cash custodian to the authorized participant in exchange for their Shares. Only authorized participants
may place orders to create and redeem baskets through the transfer agent. The transfer agent will coordinate with the Trust’s ETH
Custodians to facilitate settlement of the Shares and ETH. Share and capital activity is as follows:
For the period May 20, 2024
(Date of (a)
Shares Amount
Beginning of period — $ —
Shares issued 3,402,000 154,153,076
Shares redeemed (402,000) (16,351,572)
Ending of period 3,000,000 $ 137,801,504
(a) No comparative share activity have been provided as the Trust did not have any operations as of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t Liabilities</t>
        </is>
      </c>
      <c r="B1" s="2" t="inlineStr">
        <is>
          <t>7 Months Ended</t>
        </is>
      </c>
    </row>
    <row r="2">
      <c r="B2" s="2" t="inlineStr">
        <is>
          <t>Dec. 31, 2024</t>
        </is>
      </c>
    </row>
    <row r="3">
      <c r="A3" s="3" t="inlineStr">
        <is>
          <t>Commitments and Contingencies Disclosure [Abstract]</t>
        </is>
      </c>
      <c r="B3" s="4" t="inlineStr">
        <is>
          <t xml:space="preserve"> </t>
        </is>
      </c>
    </row>
    <row r="4">
      <c r="A4" s="4" t="inlineStr">
        <is>
          <t>Commitments and Contingencies Disclosure [Text Block]</t>
        </is>
      </c>
      <c r="B4" s="4" t="inlineStr">
        <is>
          <t>Note 6. Commitments and Contingent Liabilities In the normal course of business, the Trust enters
into contracts that contain a variety of general indemnifications. The Trust’s maximum exposure under these agreements is unknown
as this would involve future claims that may be made against the Trust that have not yet occurred. However, the Sponsor believes the risk
of loss under these arrangements to be rem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 Risk</t>
        </is>
      </c>
      <c r="B1" s="2" t="inlineStr">
        <is>
          <t>7 Months Ended</t>
        </is>
      </c>
    </row>
    <row r="2">
      <c r="B2" s="2" t="inlineStr">
        <is>
          <t>Dec. 31, 2024</t>
        </is>
      </c>
    </row>
    <row r="3">
      <c r="A3" s="3" t="inlineStr">
        <is>
          <t>Risks and Uncertainties [Abstract]</t>
        </is>
      </c>
      <c r="B3" s="4" t="inlineStr">
        <is>
          <t xml:space="preserve"> </t>
        </is>
      </c>
    </row>
    <row r="4">
      <c r="A4" s="4" t="inlineStr">
        <is>
          <t>Concentration Risk Disclosure [Text Block]</t>
        </is>
      </c>
      <c r="B4" s="4" t="inlineStr">
        <is>
          <t>Note 7. Concentration Risk Substantially all of the Trust’s assets
are holdings of ETH, which creates a concentration risk associated with fluctuations in the value of ETH due to a number of factors. Accordingly,
a decline in the value of ETH will have an adverse effect on the value of the Shares of the Trust. Factors that may have the effect of
causing a decline in the value of ETH include high volatility, which could have a negative impact on the performance of the Trust. ETH
platforms are relatively new and may be unregulated or may be subject to regulation in a relevant jurisdiction, but may not be complying,
and therefore, may be more exposed to fraud and security breaches than established, regulated exchanges for other financial assets or
instruments, which could have a negative impact on the performance of the Trust. The value of the Shares depends on the development and
acceptance of the ethereum network. The slowing or stopping of the development or acceptance of the ethereum network may adversely affect
an investment in the Trust. The price of ETH on the ETH market has exhibited periods of extreme volatility. Digital assets such as ETH
were only introduced within the past decade, and the medium-to-long term value of the Shares is subject to a number of factors relating
to the capabilities and development of block-chain technologies and to the fundamental investment characteristics of digital assets that
are uncertain and difficult to evaluate. The Trust is subject to risks due to its concentration of investments in a single asset class.
Possible illiquid markets may exacerbate losses or increase the variability between the Trust’s NAV and its market price. The amount
of ETH represented by the Shares may decline over time. At December 31, 2024, ETH with a fair value of $136,763,799 and $9,665,103 was
held by the ETH Custodian and the Additional ETH Custodian, respectively. Future and current regulations by a United States
or foreign government or quasi-governmental agency could have an adverse effect on an investment in the Trust. Shareholders do not have
the protections associated with ownership of Shares in an investment company registered under the 1940 Act or the protections afforded
by the Commodity Exchange Act. Future legal or regulatory developments may negatively affect the value of ETH or require the Trust or
the Sponsor to become registered with the SEC or CFTC, which may cause the Trust to liquidate. The Exchange on which the Shares are listed may
halt trading in the Trust’s Shares, which would adversely impact a Shareholder’s ability to sell Shares. The market infrastructure
of the ETH spot market could result in the absence of active authorized participants able to support the trading activity of the Trust. Shareholders that are not authorized participants
may only purchase or sell their Shares in secondary trading markets, and the conditions associated with trading in secondary markets may
adversely affect Shareholders’ investment in the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Highlights</t>
        </is>
      </c>
      <c r="B1" s="2" t="inlineStr">
        <is>
          <t>7 Months Ended</t>
        </is>
      </c>
    </row>
    <row r="2">
      <c r="B2" s="2" t="inlineStr">
        <is>
          <t>Dec. 31, 2024</t>
        </is>
      </c>
    </row>
    <row r="3">
      <c r="A3" s="3" t="inlineStr">
        <is>
          <t>Investment Company, Financial Highlights [Abstract]</t>
        </is>
      </c>
      <c r="B3" s="4" t="inlineStr">
        <is>
          <t xml:space="preserve"> </t>
        </is>
      </c>
    </row>
    <row r="4">
      <c r="A4" s="4" t="inlineStr">
        <is>
          <t>Investment Company, Financial Highlights [Text Block]</t>
        </is>
      </c>
      <c r="B4" s="4" t="inlineStr">
        <is>
          <t>Note 8. Financial Highlights (a) The financial highlights summarize certain per
share operating information and financial ratios of net investment income (loss) and expenses, to daily average net assets for the period
from May 20, 2024 (Date of Seeding) to December 31, 2024. An individual investor’s return and ratios may vary based on the timing of capital
transactions:
For the period
Net asset value per share, beginning of period $ 50.00
From investment operations:
Net investment income (loss) (b) —
Net realized gain (loss) and change in unrealized appreciation/depreciation
on investments in ether (c) (1.19 )
Net decrease resulting from operations (1.19 )
Net asset value per share, end of period (d) $ 48.81
Total return (%) (e) (2.38)%
Ratios to average net assets (f)
Expenses before fee waiver 0.20% (g)
Expenses after fee waiver 0.00% (g)
Net investment income (loss) 0.00% (g)
Portfolio turnover rate (e) 23.52%
(a) No prior year comparative financial statements have been provided as the Trust did not have any operations as of December 31, 2023. (b) Net investment income (loss) per share has been calculated based upon an average of daily shares outstanding. (c) The amount shown for a share outstanding throughout the year may not agree with the change in the aggregate gains and losses for the year because of the timing of sales and repurchases of the Trust’s shares in relation to fluctuating market values for the Trust. (d) Returns are not annualized and include adjustments required by GAAP. Returns for financial statements purposes may differ from net asset values and performance reported elsewhere by the Trust. (e) Non-annualized. (f) Annualized. (g) Calculated based upon daily average net assets from July 22, 2024 (Date of Effectiveness) to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 Review</t>
        </is>
      </c>
      <c r="B1" s="2" t="inlineStr">
        <is>
          <t>7 Months Ended</t>
        </is>
      </c>
    </row>
    <row r="2">
      <c r="B2" s="2" t="inlineStr">
        <is>
          <t>Dec. 31, 2024</t>
        </is>
      </c>
    </row>
    <row r="3">
      <c r="A3" s="3" t="inlineStr">
        <is>
          <t>Subsequent Events [Abstract]</t>
        </is>
      </c>
      <c r="B3" s="4" t="inlineStr">
        <is>
          <t xml:space="preserve"> </t>
        </is>
      </c>
    </row>
    <row r="4">
      <c r="A4" s="4" t="inlineStr">
        <is>
          <t>Subsequent Events [Text Block]</t>
        </is>
      </c>
      <c r="B4" s="4" t="inlineStr">
        <is>
          <t>Note 9. Subsequent Event Review The Trust has evaluated subsequent events and
transactions for potential recognition or disclosure through the date the financial statements were issued and has determined that there
are no material events that would require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7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7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Expertise of Management Responsible [Text Block]</t>
        </is>
      </c>
      <c r="B4" s="4" t="inlineStr">
        <is>
          <t>The Trust has no employees or internal information systems and is managed
by the Sponsor. Thus, the Trust relies on the Sponsor and VanEck, the parent company of the Sponsor, as well as the ETH Custodian
and Additional ETH Custodian and other service providers to protect the Trust’s information from cybersecurity threats.</t>
        </is>
      </c>
    </row>
    <row r="5">
      <c r="A5" s="4" t="inlineStr">
        <is>
          <t>Cybersecurity Risk Third Party Oversight and Identification Processes [Flag]</t>
        </is>
      </c>
      <c r="B5" s="4" t="inlineStr">
        <is>
          <t>true</t>
        </is>
      </c>
    </row>
    <row r="6">
      <c r="A6" s="4" t="inlineStr">
        <is>
          <t>Cybersecurity Risk Management Third Party Engaged [Flag]</t>
        </is>
      </c>
      <c r="B6" s="4" t="inlineStr">
        <is>
          <t>true</t>
        </is>
      </c>
    </row>
    <row r="7">
      <c r="A7" s="4" t="inlineStr">
        <is>
          <t>Cybersecurity Risk Role of Management [Text Block]</t>
        </is>
      </c>
      <c r="B7" s="4" t="inlineStr">
        <is>
          <t>Roles and Responsibilities Roles and responsibilities for cybersecurity have
been established first by VanEck’s cybersecurity policy and secondly by its connection to the governance structure of the firm and
VanEck’s risk management committee (the “Risk Management Committee”), which is comprised of senior-level employees.
Cybersecurity is closely aligned with not only risk management, but also with business continuity planning and response. In addition,
the importance of cybersecurity protection and its practice at the manager and employee level is frequently communicated to the staff
globally. Specifically, VanEck’s Chief Information Security Officer, reporting to the co-chair of the Risk Management Committee,
is responsible for conducting the firm’s cybersecurity risk assessment, as well as providing regular staff educations with a special
emphasis on proper desktop and email security and conduct. Special training is also given to recently on-boarded staff. VanEck’s
Chief Administrative Officer and Chief Technology Officer, together with VanEck’s Chief Information Security Officer, are responsible
for the day-to-day operations of the firm cybersecurity infrastructure including normal operations as well as any remedial work required
in response to an incident. The communication responsibility in the event of an incident is shared by VanEck’s CEO and the General
Counsel. Since our commencement of operations, we have not
experienced a material information security breach incident and we are not aware of any cybersecurity risks that are reasonably likely
to materially affect our business. However, future incidents could have a material impact on our business strategy, results of operations,
or financial condition. See “Item 1A. Risk Factors— Other Risks—Due to the increased use of technologies, intentional
and unintentional cyber-attacks pose operational and information security risks.”</t>
        </is>
      </c>
    </row>
    <row r="8">
      <c r="A8" s="4" t="inlineStr">
        <is>
          <t>Cybersecurity Risk Materially Affected or Reasonably Likely to Materially Affect Registrant [Text Block]</t>
        </is>
      </c>
      <c r="B8" s="4" t="inlineStr">
        <is>
          <t>Since our commencement of operations, we have not
experienced a material information security breach incident and we are not aware of any cybersecurity risks that are reasonably likely
to materially affect our business.</t>
        </is>
      </c>
    </row>
    <row r="9">
      <c r="A9" s="4" t="inlineStr">
        <is>
          <t>Cybersecurity Risk Materially Affected or Reasonably Likely to Materially Affect Registrant [Flag]</t>
        </is>
      </c>
      <c r="B9"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7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Basis
of Preparation and Use of Estimates The preparation of financial statements in conformity
with U.S. generally accepted accounting principles (“GAAP”) requires management to make estimates and assumptions that affect
the reported amounts and disclosures in the financial statements. Actual results could differ from those estimates. The Trust qualifies as an investment company
solely for accounting purposes and not for any other purpose and follows accounting and reporting requirements of Accounting Standards
Codification (“ASC”) Topic 946 Financial Services—Investment Companies (“ASC Topic 946”) , </t>
        </is>
      </c>
    </row>
    <row r="5">
      <c r="A5" s="4" t="inlineStr">
        <is>
          <t>Cash and Cash Equivalents, Policy [Policy Text Block]</t>
        </is>
      </c>
      <c r="B5" s="4" t="inlineStr">
        <is>
          <t>Cash Cash, if any, represents cash deposits held at
a major financial institution and is subject to credit risk to the extent its balance exceeds the federally insured limits. As of December
31, 2024, the Trust did not hold cash.</t>
        </is>
      </c>
    </row>
    <row r="6">
      <c r="A6" s="4" t="inlineStr">
        <is>
          <t>Investment Valuation, Policy [Policy Text Block]</t>
        </is>
      </c>
      <c r="B6" s="4" t="inlineStr">
        <is>
          <t>Investment
Valuation The Trust values its investment in ETH and other
assets and liabilities at fair value. Fair value is the price that would be received to sell an asset or paid to transfer a liability
in an orderly transaction between market participants on the measurement date. The Trust identifies and determines the ETH principal
market (or in the absence of a principal market, the most advantageous market) for GAAP financial statement purposes consistent with the
application of fair value measurement framework in Financial Accounting Standards Board (“FASB”) ASC 820 at 11:59 p.m. EST.
Under ASC 820, a principal market is the market with the greatest volume and activity level for the asset or liability. The Sponsor on
behalf of the Trust will determine in its sole discretion the valuation sources and policies used to prepare the Trust’s financial
statements in accordance with GAAP. Various inputs are used in determining the fair
value of assets and liabilities. Inputs may be based on independent market data (observable inputs) or they may be internally developed
(unobservable inputs). These inputs are categorized into a disclosure hierarchy consisting of three broad levels for financial reporting
purposes. The three levels of the fair value hierarchy are as follows: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Unobservable inputs where there
are little or no market activity for the asset or liability, including the Trust’s assumptions used in determining the fair value
of investments. The following is a summary of the fair value
hierarchy as of December 31, 2024:
Level 1 Level 2 Level 3 Total
Assets
Investment in ETH $ 146,428,902 $ — $ — $ 146,428,902 The following represents the changes in quantity
of ETH and the respective fair value:
ETH Fair Value
Beginning balance as of May 20, 2024 — $ —
ETH contributed 49,793.94 154,052,853
ETH withdrawn (5,858.11) (16,251,349)
Net unrealized appreciation on investment in ETH — 10,194,816
Net realized loss on investment in ETH — (1,567,418)
Ending balance as of December 31, 2024 43,935.83 $ 146,428,902 The Trust did not hold any ETH as of May 20,
2024.</t>
        </is>
      </c>
    </row>
    <row r="7">
      <c r="A7" s="4" t="inlineStr">
        <is>
          <t>Ether, Policy [Policy Text Block]</t>
        </is>
      </c>
      <c r="B7" s="4" t="inlineStr">
        <is>
          <t>Ether ETH transactions are accounted for on trade date.
Realized gains and losses on the sale of ETH are determined based on the average cost method. Under ASC Topic 946, the average cost method
is an accepted method to determine realized gains and losses on the sale of ETH. Proceeds received by the Trust from the issuance of baskets
consist of ETH. Deposits of ETH are held by Gemini Trust Company, LLC (the “ETH Custodian”) and are also held at Coinbase
Custody Trust Company, LLC (the “Additional ETH Custodian”, and collectively the “ETH Custodians”), on behalf
of the Trust until (i) delivered out in connection with redemptions of baskets or cash or (ii) sold by the Sponsor, which may be facilitated
by the ETH Custodians, to pay fees due to the Sponsor and Trust expenses and liabilities not assumed by the Sponsor.</t>
        </is>
      </c>
    </row>
    <row r="8">
      <c r="A8" s="4" t="inlineStr">
        <is>
          <t>Calculation Of Net Asset Value, Policy [Policy Text Block]</t>
        </is>
      </c>
      <c r="B8" s="4" t="inlineStr">
        <is>
          <t>Calculation
of Net Asset Value The Trust’s net asset value (“NAV”)
is calculated based on the Trust’s net asset holdings as reconciled to the ETH Custodians’ accounts on a market approach,
determined on a daily basis in accordance with the MarketVector TM</t>
        </is>
      </c>
    </row>
    <row r="9">
      <c r="A9" s="4" t="inlineStr">
        <is>
          <t>Income Tax, Policy [Policy Text Block]</t>
        </is>
      </c>
      <c r="B9" s="4" t="inlineStr">
        <is>
          <t>Federal
Income Taxes The Trust is treated as a grantor trust for federal
income tax purposes and, therefore, no provision for federal income taxes is required. Any interest, expenses, gains and losses are passed
through to the holders of Shares of the Trust. The Sponsor has reviewed the tax positions as of December 31, 2024, and has determined
that no provision for income tax is required in the Trust’s financial statements.</t>
        </is>
      </c>
    </row>
    <row r="10">
      <c r="A10" s="4" t="inlineStr">
        <is>
          <t>Segment Reporting, Policy [Policy Text Block]</t>
        </is>
      </c>
      <c r="B10" s="4" t="inlineStr">
        <is>
          <t>Segment
Reporting— The Sponsor acts as the Trust’s chief operating
decision maker (“CODM”), assessing performance and making decisions about resource allocation. The CODM has determined that
the Trust has a single operating segment based on the fact that the Trust’s long-term strategic asset allocation is pre-determined
in accordance with the terms of its prospectus, with a defined investment strategy which is executed by the Spons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2" customWidth="1" min="2" max="2"/>
  </cols>
  <sheetData>
    <row r="1">
      <c r="A1" s="1" t="inlineStr">
        <is>
          <t>Audit Information</t>
        </is>
      </c>
      <c r="B1" s="2" t="inlineStr">
        <is>
          <t>7 Months Ended</t>
        </is>
      </c>
    </row>
    <row r="2">
      <c r="B2" s="2" t="inlineStr">
        <is>
          <t>Dec. 31, 2024</t>
        </is>
      </c>
    </row>
    <row r="3">
      <c r="A3" s="3" t="inlineStr">
        <is>
          <t>Auditor [Table]</t>
        </is>
      </c>
      <c r="B3" s="4" t="inlineStr">
        <is>
          <t xml:space="preserve"> </t>
        </is>
      </c>
    </row>
    <row r="4">
      <c r="A4" s="4" t="inlineStr">
        <is>
          <t>Auditor Name</t>
        </is>
      </c>
      <c r="B4" s="4" t="inlineStr">
        <is>
          <t>COHEN &amp; COMPANY, LTD.</t>
        </is>
      </c>
    </row>
    <row r="5">
      <c r="A5" s="4" t="inlineStr">
        <is>
          <t>Auditor Firm ID</t>
        </is>
      </c>
      <c r="B5" s="4" t="inlineStr">
        <is>
          <t>925</t>
        </is>
      </c>
    </row>
    <row r="6">
      <c r="A6" s="4" t="inlineStr">
        <is>
          <t>Auditor Location</t>
        </is>
      </c>
      <c r="B6" s="4" t="inlineStr">
        <is>
          <t>Towson, Mary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Tables)</t>
        </is>
      </c>
      <c r="B1" s="2" t="inlineStr">
        <is>
          <t>7 Months Ended</t>
        </is>
      </c>
    </row>
    <row r="2">
      <c r="B2" s="2" t="inlineStr">
        <is>
          <t>Dec. 31, 2024</t>
        </is>
      </c>
    </row>
    <row r="3">
      <c r="A3" s="3" t="inlineStr">
        <is>
          <t>Accounting Policies [Abstract]</t>
        </is>
      </c>
      <c r="B3" s="4" t="inlineStr">
        <is>
          <t xml:space="preserve"> </t>
        </is>
      </c>
    </row>
    <row r="4">
      <c r="A4" s="4" t="inlineStr">
        <is>
          <t>Fair Value, Assets Measured on Recurring Basis [Table Text Block]</t>
        </is>
      </c>
      <c r="B4" s="4" t="inlineStr">
        <is>
          <t xml:space="preserve">The following is a summary of the fair value
hierarchy as of December 31, 2024:
Level 1 Level 2 Level 3 Total
Assets
Investment in ETH $ 146,428,902 $ — $ — $ 146,428,902 </t>
        </is>
      </c>
    </row>
    <row r="5">
      <c r="A5" s="4" t="inlineStr">
        <is>
          <t>Changes In Quantity of Ether and the Respective Fair Value [Table Test Block]</t>
        </is>
      </c>
      <c r="B5" s="4" t="inlineStr">
        <is>
          <t>The following represents the changes in quantity
of ETH and the respective fair value:
ETH Fair Value
Beginning balance as of May 20, 2024 — $ —
ETH contributed 49,793.94 154,052,853
ETH withdrawn (5,858.11) (16,251,349)
Net unrealized appreciation on investment in ETH — 10,194,816
Net realized loss on investment in ETH — (1,567,418)
Ending balance as of December 31, 2024 43,935.83 $ 146,428,9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 Share Transactions (Tables)</t>
        </is>
      </c>
      <c r="B1" s="2" t="inlineStr">
        <is>
          <t>7 Months Ended</t>
        </is>
      </c>
    </row>
    <row r="2">
      <c r="B2" s="2" t="inlineStr">
        <is>
          <t>Dec. 31, 2024</t>
        </is>
      </c>
    </row>
    <row r="3">
      <c r="A3" s="3" t="inlineStr">
        <is>
          <t>Stockholders' Equity Note [Abstract]</t>
        </is>
      </c>
      <c r="B3" s="4" t="inlineStr">
        <is>
          <t xml:space="preserve"> </t>
        </is>
      </c>
    </row>
    <row r="4">
      <c r="A4" s="4" t="inlineStr">
        <is>
          <t>Schedule of Stockholders Equity [Table Text Block]</t>
        </is>
      </c>
      <c r="B4" s="4" t="inlineStr">
        <is>
          <t>Share and capital activity is as follows:
For the period May 20, 2024
(Date of (a)
Shares Amount
Beginning of period — $ —
Shares issued 3,402,000 154,153,076
Shares redeemed (402,000) (16,351,572)
Ending of period 3,000,000 $ 137,801,504
(a) No comparative share activity have been provided as the Trust did not have any operations as of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Highlights (Tables)</t>
        </is>
      </c>
      <c r="B1" s="2" t="inlineStr">
        <is>
          <t>7 Months Ended</t>
        </is>
      </c>
    </row>
    <row r="2">
      <c r="B2" s="2" t="inlineStr">
        <is>
          <t>Dec. 31, 2024</t>
        </is>
      </c>
    </row>
    <row r="3">
      <c r="A3" s="3" t="inlineStr">
        <is>
          <t>Investment Company, Financial Highlights [Abstract]</t>
        </is>
      </c>
      <c r="B3" s="4" t="inlineStr">
        <is>
          <t xml:space="preserve"> </t>
        </is>
      </c>
    </row>
    <row r="4">
      <c r="A4" s="4" t="inlineStr">
        <is>
          <t>Investment Company, Financial Highlights [Table Text Block]</t>
        </is>
      </c>
      <c r="B4" s="4" t="inlineStr">
        <is>
          <t>The financial highlights summarize certain per
share operating information and financial ratios of net investment income (loss) and expenses, to daily average net assets for the period
from May 20, 2024 (Date of Seeding) to December 31, 2024. An individual investor’s return and ratios may vary based on the timing of capital
transactions:
For the period
Net asset value per share, beginning of period $ 50.00
From investment operations:
Net investment income (loss) (b) —
Net realized gain (loss) and change in unrealized appreciation/depreciation
on investments in ether (c) (1.19 )
Net decrease resulting from operations (1.19 )
Net asset value per share, end of period (d) $ 48.81
Total return (%) (e) (2.38)%
Ratios to average net assets (f)
Expenses before fee waiver 0.20% (g)
Expenses after fee waiver 0.00% (g)
Net investment income (loss) 0.00% (g)
Portfolio turnover rate (e) 23.52%
(a) No prior year comparative financial statements have been provided as the Trust did not have any operations as of December 31, 2023. (b) Net investment income (loss) per share has been calculated based upon an average of daily shares outstanding. (c) The amount shown for a share outstanding throughout the year may not agree with the change in the aggregate gains and losses for the year because of the timing of sales and repurchases of the Trust’s shares in relation to fluctuating market values for the Trust. (d) Returns are not annualized and include adjustments required by GAAP. Returns for financial statements purposes may differ from net asset values and performance reported elsewhere by the Trust. (e) Non-annualized. (f) Annualized. (g) Calculated based upon daily average net assets from July 22, 2024 (Date of Effectiveness) to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ignificant Accounting Policies - Schedule of the Fair Value Hierarchy (Details)</t>
        </is>
      </c>
      <c r="B1" s="2" t="inlineStr">
        <is>
          <t>Dec. 31, 2024 USD ($)</t>
        </is>
      </c>
    </row>
    <row r="2">
      <c r="A2" s="3" t="inlineStr">
        <is>
          <t>Assets</t>
        </is>
      </c>
      <c r="B2" s="4" t="inlineStr">
        <is>
          <t xml:space="preserve"> </t>
        </is>
      </c>
    </row>
    <row r="3">
      <c r="A3" s="4" t="inlineStr">
        <is>
          <t>Investment in ETH</t>
        </is>
      </c>
      <c r="B3" s="5" t="n">
        <v>146428902</v>
      </c>
      <c r="C3" s="4" t="inlineStr">
        <is>
          <t>[1]</t>
        </is>
      </c>
    </row>
    <row r="4">
      <c r="A4" s="4" t="inlineStr">
        <is>
          <t>Fair Value, Inputs, Level 1 [Member]</t>
        </is>
      </c>
      <c r="B4" s="4" t="inlineStr">
        <is>
          <t xml:space="preserve"> </t>
        </is>
      </c>
    </row>
    <row r="5">
      <c r="A5" s="3" t="inlineStr">
        <is>
          <t>Assets</t>
        </is>
      </c>
      <c r="B5" s="4" t="inlineStr">
        <is>
          <t xml:space="preserve"> </t>
        </is>
      </c>
    </row>
    <row r="6">
      <c r="A6" s="4" t="inlineStr">
        <is>
          <t>Investment in ETH</t>
        </is>
      </c>
      <c r="B6" s="6" t="n">
        <v>146428902</v>
      </c>
    </row>
    <row r="7">
      <c r="A7" s="4" t="inlineStr">
        <is>
          <t>Fair Value, Inputs, Level 2 [Member]</t>
        </is>
      </c>
      <c r="B7" s="4" t="inlineStr">
        <is>
          <t xml:space="preserve"> </t>
        </is>
      </c>
    </row>
    <row r="8">
      <c r="A8" s="3" t="inlineStr">
        <is>
          <t>Assets</t>
        </is>
      </c>
      <c r="B8" s="4" t="inlineStr">
        <is>
          <t xml:space="preserve"> </t>
        </is>
      </c>
    </row>
    <row r="9">
      <c r="A9" s="4" t="inlineStr">
        <is>
          <t>Investment in ETH</t>
        </is>
      </c>
      <c r="B9" s="4" t="inlineStr">
        <is>
          <t xml:space="preserve"> </t>
        </is>
      </c>
    </row>
    <row r="10">
      <c r="A10" s="4" t="inlineStr">
        <is>
          <t>Fair Value, Inputs, Level 3 [Member]</t>
        </is>
      </c>
      <c r="B10" s="4" t="inlineStr">
        <is>
          <t xml:space="preserve"> </t>
        </is>
      </c>
    </row>
    <row r="11">
      <c r="A11" s="3" t="inlineStr">
        <is>
          <t>Assets</t>
        </is>
      </c>
      <c r="B11" s="4" t="inlineStr">
        <is>
          <t xml:space="preserve"> </t>
        </is>
      </c>
    </row>
    <row r="12">
      <c r="A12" s="4" t="inlineStr">
        <is>
          <t>Investment in ETH</t>
        </is>
      </c>
      <c r="B12" s="4" t="inlineStr">
        <is>
          <t xml:space="preserve"> </t>
        </is>
      </c>
    </row>
    <row r="13"/>
    <row r="14">
      <c r="A14" s="4" t="inlineStr">
        <is>
          <t>[1]No comparative financial statements have been provided as the Trust did not have any operations as of December 31, 2023.</t>
        </is>
      </c>
    </row>
  </sheetData>
  <mergeCells count="3">
    <mergeCell ref="B1:C1"/>
    <mergeCell ref="A14:C14"/>
    <mergeCell ref="A13:C13"/>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5" customWidth="1" min="2" max="2"/>
  </cols>
  <sheetData>
    <row r="1">
      <c r="A1" s="1" t="inlineStr">
        <is>
          <t>Significant Accounting Policies - Schedule of Changes in Quantity of Ether (Details)</t>
        </is>
      </c>
      <c r="B1" s="2" t="inlineStr">
        <is>
          <t>7 Months Ended</t>
        </is>
      </c>
    </row>
    <row r="2">
      <c r="B2" s="2" t="inlineStr">
        <is>
          <t>Dec. 31, 2024 USD ($) Ether shares</t>
        </is>
      </c>
    </row>
    <row r="3">
      <c r="A3" s="4" t="inlineStr">
        <is>
          <t>Quantity of Ether [Member]</t>
        </is>
      </c>
      <c r="B3" s="4" t="inlineStr">
        <is>
          <t xml:space="preserve"> </t>
        </is>
      </c>
    </row>
    <row r="4">
      <c r="A4" s="3" t="inlineStr">
        <is>
          <t>Significant Accounting Policies - Schedule of Changes in Quantity of Ether (Details) [Line Items]</t>
        </is>
      </c>
      <c r="B4" s="4" t="inlineStr">
        <is>
          <t xml:space="preserve"> </t>
        </is>
      </c>
    </row>
    <row r="5">
      <c r="A5" s="4" t="inlineStr">
        <is>
          <t>Balance, Shares, beginning of period (in Ether) | Ether</t>
        </is>
      </c>
      <c r="B5" s="4" t="inlineStr">
        <is>
          <t xml:space="preserve"> </t>
        </is>
      </c>
    </row>
    <row r="6">
      <c r="A6" s="4" t="inlineStr">
        <is>
          <t>Balance, Shares, end of period (in Ether) | Ether</t>
        </is>
      </c>
      <c r="B6" s="8" t="n">
        <v>43935.83</v>
      </c>
    </row>
    <row r="7">
      <c r="A7" s="4" t="inlineStr">
        <is>
          <t>ETH contributed, Shares (in Ether) | Ether</t>
        </is>
      </c>
      <c r="B7" s="8" t="n">
        <v>49793.94</v>
      </c>
    </row>
    <row r="8">
      <c r="A8" s="4" t="inlineStr">
        <is>
          <t>ETH withdrawn, Shares (in Ether) | Ether</t>
        </is>
      </c>
      <c r="B8" s="8" t="n">
        <v>-5858.11</v>
      </c>
    </row>
    <row r="9">
      <c r="A9" s="4" t="inlineStr">
        <is>
          <t>Net unrealized appreciation on investment in ETH, Shares (in Shares) | shares</t>
        </is>
      </c>
      <c r="B9" s="4" t="inlineStr">
        <is>
          <t xml:space="preserve"> </t>
        </is>
      </c>
    </row>
    <row r="10">
      <c r="A10" s="4" t="inlineStr">
        <is>
          <t>Net realized loss on investment in ETH, Shares (in Shares) | shares</t>
        </is>
      </c>
      <c r="B10" s="4" t="inlineStr">
        <is>
          <t xml:space="preserve"> </t>
        </is>
      </c>
    </row>
    <row r="11">
      <c r="A11" s="4" t="inlineStr">
        <is>
          <t>Fair Value [Member]</t>
        </is>
      </c>
      <c r="B11" s="4" t="inlineStr">
        <is>
          <t xml:space="preserve"> </t>
        </is>
      </c>
    </row>
    <row r="12">
      <c r="A12" s="3" t="inlineStr">
        <is>
          <t>Significant Accounting Policies - Schedule of Changes in Quantity of Ether (Details) [Line Items]</t>
        </is>
      </c>
      <c r="B12" s="4" t="inlineStr">
        <is>
          <t xml:space="preserve"> </t>
        </is>
      </c>
    </row>
    <row r="13">
      <c r="A13" s="4" t="inlineStr">
        <is>
          <t>Balance, beginning of period</t>
        </is>
      </c>
      <c r="B13" s="4" t="inlineStr">
        <is>
          <t xml:space="preserve"> </t>
        </is>
      </c>
    </row>
    <row r="14">
      <c r="A14" s="4" t="inlineStr">
        <is>
          <t>Balance, end of period</t>
        </is>
      </c>
      <c r="B14" s="6" t="n">
        <v>146428902</v>
      </c>
    </row>
    <row r="15">
      <c r="A15" s="4" t="inlineStr">
        <is>
          <t>ETH contributed</t>
        </is>
      </c>
      <c r="B15" s="6" t="n">
        <v>154052853</v>
      </c>
    </row>
    <row r="16">
      <c r="A16" s="4" t="inlineStr">
        <is>
          <t>ETH withdrawn</t>
        </is>
      </c>
      <c r="B16" s="6" t="n">
        <v>-16251349</v>
      </c>
    </row>
    <row r="17">
      <c r="A17" s="4" t="inlineStr">
        <is>
          <t>Net unrealized appreciation on investment in ETH</t>
        </is>
      </c>
      <c r="B17" s="6" t="n">
        <v>10194816</v>
      </c>
    </row>
    <row r="18">
      <c r="A18" s="4" t="inlineStr">
        <is>
          <t>Net realized loss on investment in ETH</t>
        </is>
      </c>
      <c r="B18" s="5" t="n">
        <v>-156741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ust Expenses and Other Agreements (Details)</t>
        </is>
      </c>
      <c r="B1" s="2" t="inlineStr">
        <is>
          <t>7 Months Ended</t>
        </is>
      </c>
    </row>
    <row r="2">
      <c r="B2" s="2" t="inlineStr">
        <is>
          <t>Dec. 31, 2024</t>
        </is>
      </c>
    </row>
    <row r="3">
      <c r="A3" s="3" t="inlineStr">
        <is>
          <t>Trust Expenses And Other Agreements Abstract</t>
        </is>
      </c>
      <c r="B3" s="4" t="inlineStr">
        <is>
          <t xml:space="preserve"> </t>
        </is>
      </c>
    </row>
    <row r="4">
      <c r="A4" s="4" t="inlineStr">
        <is>
          <t>Sponsor Fee Terms</t>
        </is>
      </c>
      <c r="B4" s="4" t="inlineStr">
        <is>
          <t>The Trust pays the Sponsor a unified fee (the
“Sponsor Fee”) of 0.20% of average daily net assets that accrues daily and pays monthly. Effective for the period from
July 23, 2024 through July 22, 2025, the Sponsor has agreed to waive the entire Sponsor Fee for the first $1.5 billion of the
Trust’s net assets. If the Trust’s net assets exceed $1.5 billion prior to July 22, 2025, the Sponsor Fee charged on net
assets over $1.5 billion will be 0.20% of average daily net assets. All investors will incur the same Sponsor Fee which is the
weighted average of those fee rates. After July 22, 2025, the Sponsor Fee will be 0.20% of average daily net assets. The Sponsor has
agreed to pay all operating expenses (except for litigation expenses and other extraordinary expenses) from the Sponsor Fee. The
Sponsor from time to time will sell ETH, which may be facilitated by one or more liquidity providers and/or the ETH Custodians, in
such quantity as is necessary to permit payment of the Sponsor Fee and Trust expenses and liabilities not assumed by the
Sponso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46" customWidth="1" min="2" max="2"/>
    <col width="14" customWidth="1" min="3" max="3"/>
  </cols>
  <sheetData>
    <row r="1">
      <c r="A1" s="1" t="inlineStr">
        <is>
          <t>Related Parties (Details)</t>
        </is>
      </c>
      <c r="B1" s="2" t="inlineStr">
        <is>
          <t>Jun. 25, 2024 USD ($) Ether $ / shares shares</t>
        </is>
      </c>
      <c r="C1" s="2" t="inlineStr">
        <is>
          <t>Dec. 31, 2024</t>
        </is>
      </c>
    </row>
    <row r="2">
      <c r="A2" s="4" t="inlineStr">
        <is>
          <t>Seed Capital Investor [Member]</t>
        </is>
      </c>
      <c r="B2" s="4" t="inlineStr">
        <is>
          <t xml:space="preserve"> </t>
        </is>
      </c>
      <c r="C2" s="4" t="inlineStr">
        <is>
          <t xml:space="preserve"> </t>
        </is>
      </c>
    </row>
    <row r="3">
      <c r="A3" s="3" t="inlineStr">
        <is>
          <t>Related Parties (Details) [Line Items]</t>
        </is>
      </c>
      <c r="B3" s="4" t="inlineStr">
        <is>
          <t xml:space="preserve"> </t>
        </is>
      </c>
      <c r="C3" s="4" t="inlineStr">
        <is>
          <t xml:space="preserve"> </t>
        </is>
      </c>
    </row>
    <row r="4">
      <c r="A4" s="4" t="inlineStr">
        <is>
          <t>Stock Redeemed or Called During Period, Shares</t>
        </is>
      </c>
      <c r="B4" s="6" t="n">
        <v>2000</v>
      </c>
      <c r="C4" s="4" t="inlineStr">
        <is>
          <t xml:space="preserve"> </t>
        </is>
      </c>
    </row>
    <row r="5">
      <c r="A5" s="4" t="inlineStr">
        <is>
          <t>Shares, Issued</t>
        </is>
      </c>
      <c r="B5" s="6" t="n">
        <v>200000</v>
      </c>
      <c r="C5" s="4" t="inlineStr">
        <is>
          <t xml:space="preserve"> </t>
        </is>
      </c>
    </row>
    <row r="6">
      <c r="A6" s="4" t="inlineStr">
        <is>
          <t>Shares Issued, Price Per Share | $ / shares</t>
        </is>
      </c>
      <c r="B6" s="5" t="n">
        <v>50</v>
      </c>
      <c r="C6" s="4" t="inlineStr">
        <is>
          <t xml:space="preserve"> </t>
        </is>
      </c>
    </row>
    <row r="7">
      <c r="A7" s="4" t="inlineStr">
        <is>
          <t>Proceeds from Sale of Other Assets | $</t>
        </is>
      </c>
      <c r="B7" s="5" t="n">
        <v>10000000</v>
      </c>
      <c r="C7" s="4" t="inlineStr">
        <is>
          <t xml:space="preserve"> </t>
        </is>
      </c>
    </row>
    <row r="8">
      <c r="A8" s="4" t="inlineStr">
        <is>
          <t>ETH contributed | Ether</t>
        </is>
      </c>
      <c r="B8" s="8" t="n">
        <v>2929.06</v>
      </c>
      <c r="C8" s="4" t="inlineStr">
        <is>
          <t xml:space="preserve"> </t>
        </is>
      </c>
    </row>
    <row r="9">
      <c r="A9" s="4" t="inlineStr">
        <is>
          <t>Investment Owned, Net Assets, Percentage</t>
        </is>
      </c>
      <c r="B9" s="4" t="inlineStr">
        <is>
          <t xml:space="preserve"> </t>
        </is>
      </c>
      <c r="C9" s="9" t="n">
        <v>0.13</v>
      </c>
    </row>
    <row r="10">
      <c r="A10" s="4" t="inlineStr">
        <is>
          <t>ETH Custodian [Member]</t>
        </is>
      </c>
      <c r="B10" s="4" t="inlineStr">
        <is>
          <t xml:space="preserve"> </t>
        </is>
      </c>
      <c r="C10" s="4" t="inlineStr">
        <is>
          <t xml:space="preserve"> </t>
        </is>
      </c>
    </row>
    <row r="11">
      <c r="A11" s="3" t="inlineStr">
        <is>
          <t>Related Parties (Details) [Line Items]</t>
        </is>
      </c>
      <c r="B11" s="4" t="inlineStr">
        <is>
          <t xml:space="preserve"> </t>
        </is>
      </c>
      <c r="C11" s="4" t="inlineStr">
        <is>
          <t xml:space="preserve"> </t>
        </is>
      </c>
    </row>
    <row r="12">
      <c r="A12" s="4" t="inlineStr">
        <is>
          <t>Subsidiary, Ownership Percentage, Parent</t>
        </is>
      </c>
      <c r="B12" s="4" t="inlineStr">
        <is>
          <t xml:space="preserve"> </t>
        </is>
      </c>
      <c r="C12" s="9" t="n">
        <v>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Capital Share Transactions (Details)</t>
        </is>
      </c>
      <c r="B1" s="2" t="inlineStr">
        <is>
          <t>Dec. 31, 2024 shares</t>
        </is>
      </c>
    </row>
    <row r="2">
      <c r="A2" s="3" t="inlineStr">
        <is>
          <t>Stockholders' Equity Note [Abstract]</t>
        </is>
      </c>
      <c r="B2" s="4" t="inlineStr">
        <is>
          <t xml:space="preserve"> </t>
        </is>
      </c>
    </row>
    <row r="3">
      <c r="A3" s="4" t="inlineStr">
        <is>
          <t>Temporary Equity, Shares Authorized</t>
        </is>
      </c>
      <c r="B3" s="6" t="n">
        <v>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Capital Share Transactions - Schedule of Share And Capital Activity (Details)</t>
        </is>
      </c>
      <c r="B1" s="2" t="inlineStr">
        <is>
          <t>7 Months Ended</t>
        </is>
      </c>
    </row>
    <row r="2">
      <c r="B2" s="2" t="inlineStr">
        <is>
          <t>Dec. 31, 2024 USD ($) shares</t>
        </is>
      </c>
      <c r="C2" s="2" t="inlineStr">
        <is>
          <t>[1]</t>
        </is>
      </c>
    </row>
    <row r="3">
      <c r="A3" s="3" t="inlineStr">
        <is>
          <t>Schedule Of Share And Capital Activity Abstract</t>
        </is>
      </c>
      <c r="B3" s="4" t="inlineStr">
        <is>
          <t xml:space="preserve"> </t>
        </is>
      </c>
    </row>
    <row r="4">
      <c r="A4" s="4" t="inlineStr">
        <is>
          <t>Beginning of period, Shares | shares</t>
        </is>
      </c>
      <c r="B4" s="4" t="inlineStr">
        <is>
          <t xml:space="preserve"> </t>
        </is>
      </c>
    </row>
    <row r="5">
      <c r="A5" s="4" t="inlineStr">
        <is>
          <t>Beginning of period, Amount | $</t>
        </is>
      </c>
      <c r="B5" s="4" t="inlineStr">
        <is>
          <t xml:space="preserve"> </t>
        </is>
      </c>
    </row>
    <row r="6">
      <c r="A6" s="4" t="inlineStr">
        <is>
          <t>Shares issued, Shares | shares</t>
        </is>
      </c>
      <c r="B6" s="6" t="n">
        <v>3402000</v>
      </c>
    </row>
    <row r="7">
      <c r="A7" s="4" t="inlineStr">
        <is>
          <t>Shares issued, Amount | $</t>
        </is>
      </c>
      <c r="B7" s="5" t="n">
        <v>154153076</v>
      </c>
    </row>
    <row r="8">
      <c r="A8" s="4" t="inlineStr">
        <is>
          <t>Shares redeemed, Shares | shares</t>
        </is>
      </c>
      <c r="B8" s="6" t="n">
        <v>-402000</v>
      </c>
    </row>
    <row r="9">
      <c r="A9" s="4" t="inlineStr">
        <is>
          <t>Shares redeemed, Amount | $</t>
        </is>
      </c>
      <c r="B9" s="5" t="n">
        <v>-16351572</v>
      </c>
    </row>
    <row r="10">
      <c r="A10" s="4" t="inlineStr">
        <is>
          <t>Ending of period, Shares | shares</t>
        </is>
      </c>
      <c r="B10" s="6" t="n">
        <v>3000000</v>
      </c>
      <c r="C10" s="4" t="inlineStr">
        <is>
          <t>[2]</t>
        </is>
      </c>
    </row>
    <row r="11">
      <c r="A11" s="4" t="inlineStr">
        <is>
          <t>Ending of period, Amount | $</t>
        </is>
      </c>
      <c r="B11" s="5" t="n">
        <v>137801504</v>
      </c>
    </row>
    <row r="12"/>
    <row r="13">
      <c r="A13" s="4" t="inlineStr">
        <is>
          <t>[1]No comparative share activity have been provided as the Trust did not have any operations as of December
31, 2023.[2]No comparative financial statements have been provided as the Trust did not have any operations as of December 31, 2023.</t>
        </is>
      </c>
    </row>
  </sheetData>
  <mergeCells count="4">
    <mergeCell ref="A12:C12"/>
    <mergeCell ref="B1:C1"/>
    <mergeCell ref="A13:C13"/>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Concentration Risk (Details)</t>
        </is>
      </c>
      <c r="B1" s="2" t="inlineStr">
        <is>
          <t>Dec. 31, 2024 USD ($)</t>
        </is>
      </c>
    </row>
    <row r="2">
      <c r="A2" s="4" t="inlineStr">
        <is>
          <t>ETH Custodian [Member]</t>
        </is>
      </c>
      <c r="B2" s="4" t="inlineStr">
        <is>
          <t xml:space="preserve"> </t>
        </is>
      </c>
    </row>
    <row r="3">
      <c r="A3" s="3" t="inlineStr">
        <is>
          <t>Concentration Risk (Details) [Line Items]</t>
        </is>
      </c>
      <c r="B3" s="4" t="inlineStr">
        <is>
          <t xml:space="preserve"> </t>
        </is>
      </c>
    </row>
    <row r="4">
      <c r="A4" s="4" t="inlineStr">
        <is>
          <t>Investment Owned, Fair Value</t>
        </is>
      </c>
      <c r="B4" s="5" t="n">
        <v>136763799</v>
      </c>
    </row>
    <row r="5">
      <c r="A5" s="4" t="inlineStr">
        <is>
          <t>Additional ETH Custodian [Member]</t>
        </is>
      </c>
      <c r="B5" s="4" t="inlineStr">
        <is>
          <t xml:space="preserve"> </t>
        </is>
      </c>
    </row>
    <row r="6">
      <c r="A6" s="3" t="inlineStr">
        <is>
          <t>Concentration Risk (Details) [Line Items]</t>
        </is>
      </c>
      <c r="B6" s="4" t="inlineStr">
        <is>
          <t xml:space="preserve"> </t>
        </is>
      </c>
    </row>
    <row r="7">
      <c r="A7" s="4" t="inlineStr">
        <is>
          <t>Investment Owned, Fair Value</t>
        </is>
      </c>
      <c r="B7" s="5" t="n">
        <v>96651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atements of Assets and Liabilities (Unaudited)</t>
        </is>
      </c>
      <c r="B1" s="2" t="inlineStr">
        <is>
          <t>Dec. 31, 2024 USD ($) $ / shares shares</t>
        </is>
      </c>
      <c r="C1" s="2" t="inlineStr">
        <is>
          <t>[1]</t>
        </is>
      </c>
    </row>
    <row r="2">
      <c r="A2" s="3" t="inlineStr">
        <is>
          <t>Assets</t>
        </is>
      </c>
      <c r="B2" s="4" t="inlineStr">
        <is>
          <t xml:space="preserve"> </t>
        </is>
      </c>
    </row>
    <row r="3">
      <c r="A3" s="4" t="inlineStr">
        <is>
          <t>Investment in ether, at fair value (cost $136,234,086)</t>
        </is>
      </c>
      <c r="B3" s="5" t="n">
        <v>146428902</v>
      </c>
    </row>
    <row r="4">
      <c r="A4" s="4" t="inlineStr">
        <is>
          <t>Total assets</t>
        </is>
      </c>
      <c r="B4" s="6" t="n">
        <v>146428902</v>
      </c>
    </row>
    <row r="5">
      <c r="A5" s="3" t="inlineStr">
        <is>
          <t>Liabilities</t>
        </is>
      </c>
      <c r="B5" s="4" t="inlineStr">
        <is>
          <t xml:space="preserve"> </t>
        </is>
      </c>
    </row>
    <row r="6">
      <c r="A6" s="4" t="inlineStr">
        <is>
          <t>Total liabilities</t>
        </is>
      </c>
      <c r="B6" s="4" t="inlineStr">
        <is>
          <t xml:space="preserve"> </t>
        </is>
      </c>
    </row>
    <row r="7">
      <c r="A7" s="4" t="inlineStr">
        <is>
          <t>Net assets</t>
        </is>
      </c>
      <c r="B7" s="5" t="n">
        <v>146428902</v>
      </c>
      <c r="C7" s="4" t="inlineStr">
        <is>
          <t>[2]</t>
        </is>
      </c>
    </row>
    <row r="8">
      <c r="A8" s="4" t="inlineStr">
        <is>
          <t>Shares issued and outstanding (no par value, unlimited amount authorized) (in Shares) | shares</t>
        </is>
      </c>
      <c r="B8" s="6" t="n">
        <v>3000000</v>
      </c>
    </row>
    <row r="9">
      <c r="A9" s="4" t="inlineStr">
        <is>
          <t>Shares outstanding (no par value, unlimited amount authorized) (in Shares) | shares</t>
        </is>
      </c>
      <c r="B9" s="6" t="n">
        <v>3000000</v>
      </c>
      <c r="C9" s="4" t="inlineStr">
        <is>
          <t>[3]</t>
        </is>
      </c>
    </row>
    <row r="10">
      <c r="A10" s="4" t="inlineStr">
        <is>
          <t>Net Asset Value per Share (in Dollars per share) | $ / shares</t>
        </is>
      </c>
      <c r="B10" s="7" t="n">
        <v>48.81</v>
      </c>
      <c r="C10" s="4" t="inlineStr">
        <is>
          <t>[4],[5]</t>
        </is>
      </c>
    </row>
    <row r="11"/>
    <row r="12">
      <c r="A12" s="4" t="inlineStr">
        <is>
          <t>[1]No comparative financial statements have been provided as the Trust did not have any operations as of December 31, 2023.[2]No comparative financial statements have been provided as the Trust did not hold any ether as of December 31, 2023.[3]No comparative share activity have been provided as the Trust did not have any operations as of December
31, 2023.[4]No prior year comparative financial statements have been provided as the Trust did not have any operations as of December 31, 2023.[5]Returns are not annualized and include adjustments required by GAAP. Returns for financial statements purposes may differ from net asset values and performance reported elsewhere by the Trust.</t>
        </is>
      </c>
    </row>
  </sheetData>
  <mergeCells count="2">
    <mergeCell ref="A12:C12"/>
    <mergeCell ref="A11:C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Financial Highlights - Schedule of Financial Highlights (Details)</t>
        </is>
      </c>
      <c r="B1" s="2" t="inlineStr">
        <is>
          <t>7 Months Ended</t>
        </is>
      </c>
    </row>
    <row r="2">
      <c r="B2" s="2" t="inlineStr">
        <is>
          <t>Dec. 31, 2024 $ / shares</t>
        </is>
      </c>
      <c r="C2" s="2" t="inlineStr">
        <is>
          <t>[1]</t>
        </is>
      </c>
    </row>
    <row r="3">
      <c r="A3" s="3" t="inlineStr">
        <is>
          <t>Schedule Of Financial Highlights Abstract</t>
        </is>
      </c>
      <c r="B3" s="4" t="inlineStr">
        <is>
          <t xml:space="preserve"> </t>
        </is>
      </c>
    </row>
    <row r="4">
      <c r="A4" s="4" t="inlineStr">
        <is>
          <t>Net asset value per share, beginning of period</t>
        </is>
      </c>
      <c r="B4" s="5" t="n">
        <v>50</v>
      </c>
    </row>
    <row r="5">
      <c r="A5" s="3" t="inlineStr">
        <is>
          <t>From investment operations:</t>
        </is>
      </c>
      <c r="B5" s="4" t="inlineStr">
        <is>
          <t xml:space="preserve"> </t>
        </is>
      </c>
    </row>
    <row r="6">
      <c r="A6" s="4" t="inlineStr">
        <is>
          <t>Net investment income (loss)</t>
        </is>
      </c>
      <c r="B6" s="4" t="inlineStr">
        <is>
          <t xml:space="preserve"> </t>
        </is>
      </c>
      <c r="C6" s="4" t="inlineStr">
        <is>
          <t>[2]</t>
        </is>
      </c>
    </row>
    <row r="7">
      <c r="A7" s="4" t="inlineStr">
        <is>
          <t>Net realized gain (loss) and change in unrealized appreciation/depreciation on investments in ether</t>
        </is>
      </c>
      <c r="B7" s="8" t="n">
        <v>-1.19</v>
      </c>
      <c r="C7" s="4" t="inlineStr">
        <is>
          <t>[3]</t>
        </is>
      </c>
    </row>
    <row r="8">
      <c r="A8" s="4" t="inlineStr">
        <is>
          <t>Net decrease resulting from operations</t>
        </is>
      </c>
      <c r="B8" s="8" t="n">
        <v>-1.19</v>
      </c>
      <c r="C8" s="4" t="inlineStr">
        <is>
          <t>[3]</t>
        </is>
      </c>
    </row>
    <row r="9">
      <c r="A9" s="4" t="inlineStr">
        <is>
          <t>Net asset value per share, end of period</t>
        </is>
      </c>
      <c r="B9" s="7" t="n">
        <v>48.81</v>
      </c>
      <c r="C9" s="4" t="inlineStr">
        <is>
          <t>[4],[5]</t>
        </is>
      </c>
    </row>
    <row r="10">
      <c r="A10" s="4" t="inlineStr">
        <is>
          <t>Total return (%)</t>
        </is>
      </c>
      <c r="B10" s="4" t="inlineStr">
        <is>
          <t>(2.38%)</t>
        </is>
      </c>
      <c r="C10" s="4" t="inlineStr">
        <is>
          <t>[6]</t>
        </is>
      </c>
    </row>
    <row r="11">
      <c r="A11" s="3" t="inlineStr">
        <is>
          <t>Ratios to average net assets(f)</t>
        </is>
      </c>
      <c r="B11" s="4" t="inlineStr">
        <is>
          <t xml:space="preserve"> </t>
        </is>
      </c>
    </row>
    <row r="12">
      <c r="A12" s="4" t="inlineStr">
        <is>
          <t>Expenses before fee waiver</t>
        </is>
      </c>
      <c r="B12" s="10" t="n">
        <v>0.002</v>
      </c>
      <c r="C12" s="4" t="inlineStr">
        <is>
          <t>[7],[8]</t>
        </is>
      </c>
    </row>
    <row r="13">
      <c r="A13" s="4" t="inlineStr">
        <is>
          <t>Expenses after fee waiver</t>
        </is>
      </c>
      <c r="B13" s="9" t="n">
        <v>0</v>
      </c>
      <c r="C13" s="4" t="inlineStr">
        <is>
          <t>[7],[8]</t>
        </is>
      </c>
    </row>
    <row r="14">
      <c r="A14" s="4" t="inlineStr">
        <is>
          <t>Net investment income (loss)</t>
        </is>
      </c>
      <c r="B14" s="9" t="n">
        <v>0</v>
      </c>
      <c r="C14" s="4" t="inlineStr">
        <is>
          <t>[7],[8]</t>
        </is>
      </c>
    </row>
    <row r="15">
      <c r="A15" s="4" t="inlineStr">
        <is>
          <t>Portfolio turnover rate</t>
        </is>
      </c>
      <c r="B15" s="10" t="n">
        <v>0.2352</v>
      </c>
      <c r="C15" s="4" t="inlineStr">
        <is>
          <t>[6]</t>
        </is>
      </c>
    </row>
    <row r="16"/>
    <row r="17">
      <c r="A17" s="4" t="inlineStr">
        <is>
          <t>[1]No prior year comparative financial statements have been provided as the Trust did not have any operations as of December 31, 2023.[2]Net investment income (loss) per share has been calculated based upon an average of daily shares outstanding.[3]The amount shown for a share outstanding throughout the year may not agree with the change in the aggregate gains and losses for the year because of the timing of sales and repurchases of the Trust’s shares in relation to fluctuating market values for the Trust.[4]No comparative financial statements have been provided as the Trust did not have any operations as of December 31, 2023.[5]Returns are not annualized and include adjustments required by GAAP. Returns for financial statements purposes may differ from net asset values and performance reported elsewhere by the Trust.[6]Non-annualized.[7]Annualized.[8]Calculated based upon daily average net assets from July 22, 2024 (Date of Effectiveness) to December 31, 2024.</t>
        </is>
      </c>
    </row>
  </sheetData>
  <mergeCells count="4">
    <mergeCell ref="A17:C17"/>
    <mergeCell ref="B1:C1"/>
    <mergeCell ref="A16:C16"/>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bsequent Event Review (Details)</t>
        </is>
      </c>
      <c r="B1" s="2" t="inlineStr">
        <is>
          <t>7 Months Ended</t>
        </is>
      </c>
    </row>
    <row r="2">
      <c r="B2" s="2" t="inlineStr">
        <is>
          <t>Dec. 31, 2024</t>
        </is>
      </c>
    </row>
    <row r="3">
      <c r="A3" s="3" t="inlineStr">
        <is>
          <t>Subsequent Events [Abstract]</t>
        </is>
      </c>
      <c r="B3" s="4" t="inlineStr">
        <is>
          <t xml:space="preserve"> </t>
        </is>
      </c>
    </row>
    <row r="4">
      <c r="A4" s="4" t="inlineStr">
        <is>
          <t>Subsequent Event, Description</t>
        </is>
      </c>
      <c r="B4" s="4" t="inlineStr">
        <is>
          <t>The Trust has evaluated subsequent events and
transactions for potential recognition or disclosure through the date the financial statements were issued and has determined that there
are no material events that would require disclosu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Statements of Assets and Liabilities (Unaudited) (Parentheticals)</t>
        </is>
      </c>
      <c r="B1" s="2" t="inlineStr">
        <is>
          <t>7 Months Ended</t>
        </is>
      </c>
    </row>
    <row r="2">
      <c r="B2" s="2" t="inlineStr">
        <is>
          <t>Dec. 31, 2024 USD ($) $ / shares</t>
        </is>
      </c>
    </row>
    <row r="3">
      <c r="A3" s="3" t="inlineStr">
        <is>
          <t>Statement of Financial Position [Abstract]</t>
        </is>
      </c>
      <c r="B3" s="4" t="inlineStr">
        <is>
          <t xml:space="preserve"> </t>
        </is>
      </c>
    </row>
    <row r="4">
      <c r="A4" s="4" t="inlineStr">
        <is>
          <t>Investment in Ether, cost | $</t>
        </is>
      </c>
      <c r="B4" s="5" t="n">
        <v>136234086</v>
      </c>
      <c r="C4" s="4" t="inlineStr">
        <is>
          <t>[1],[2]</t>
        </is>
      </c>
    </row>
    <row r="5">
      <c r="A5" s="4" t="inlineStr">
        <is>
          <t>Share par value | $ / shares</t>
        </is>
      </c>
      <c r="B5" s="5" t="n">
        <v>0</v>
      </c>
    </row>
    <row r="6">
      <c r="A6" s="4" t="inlineStr">
        <is>
          <t>Shares authorized</t>
        </is>
      </c>
      <c r="B6" s="4" t="inlineStr">
        <is>
          <t>Unlimited</t>
        </is>
      </c>
    </row>
    <row r="7"/>
    <row r="8">
      <c r="A8" s="4" t="inlineStr">
        <is>
          <t>[1]No comparative financial statements have been provided as the Trust did not have any operations as of December 31, 2023.[2]No comparative financial statements have been provided as the Trust did not hold any ether as of December 31, 2023.</t>
        </is>
      </c>
    </row>
  </sheetData>
  <mergeCells count="5">
    <mergeCell ref="B2:C2"/>
    <mergeCell ref="A8:C8"/>
    <mergeCell ref="A7:C7"/>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tatement of Operations</t>
        </is>
      </c>
      <c r="B1" s="2" t="inlineStr">
        <is>
          <t>7 Months Ended</t>
        </is>
      </c>
    </row>
    <row r="2">
      <c r="B2" s="2" t="inlineStr">
        <is>
          <t>Dec. 31, 2024 USD ($)</t>
        </is>
      </c>
      <c r="C2" s="2" t="inlineStr">
        <is>
          <t>[1]</t>
        </is>
      </c>
    </row>
    <row r="3">
      <c r="A3" s="3" t="inlineStr">
        <is>
          <t>Expenses</t>
        </is>
      </c>
      <c r="B3" s="4" t="inlineStr">
        <is>
          <t xml:space="preserve"> </t>
        </is>
      </c>
    </row>
    <row r="4">
      <c r="A4" s="4" t="inlineStr">
        <is>
          <t>Sponsor fee, related party</t>
        </is>
      </c>
      <c r="B4" s="5" t="n">
        <v>76765</v>
      </c>
    </row>
    <row r="5">
      <c r="A5" s="4" t="inlineStr">
        <is>
          <t>Total expenses</t>
        </is>
      </c>
      <c r="B5" s="6" t="n">
        <v>76765</v>
      </c>
    </row>
    <row r="6">
      <c r="A6" s="4" t="inlineStr">
        <is>
          <t>Sponsor fee waiver, related party</t>
        </is>
      </c>
      <c r="B6" s="6" t="n">
        <v>-76765</v>
      </c>
    </row>
    <row r="7">
      <c r="A7" s="4" t="inlineStr">
        <is>
          <t>Net expenses</t>
        </is>
      </c>
      <c r="B7" s="4" t="inlineStr">
        <is>
          <t xml:space="preserve"> </t>
        </is>
      </c>
    </row>
    <row r="8">
      <c r="A8" s="4" t="inlineStr">
        <is>
          <t>Net investment income (loss)</t>
        </is>
      </c>
      <c r="B8" s="4" t="inlineStr">
        <is>
          <t xml:space="preserve"> </t>
        </is>
      </c>
    </row>
    <row r="9">
      <c r="A9" s="3" t="inlineStr">
        <is>
          <t>Net realized loss on:</t>
        </is>
      </c>
      <c r="B9" s="4" t="inlineStr">
        <is>
          <t xml:space="preserve"> </t>
        </is>
      </c>
    </row>
    <row r="10">
      <c r="A10" s="4" t="inlineStr">
        <is>
          <t>Ether sold for redemption of shares</t>
        </is>
      </c>
      <c r="B10" s="6" t="n">
        <v>-1567418</v>
      </c>
    </row>
    <row r="11">
      <c r="A11" s="4" t="inlineStr">
        <is>
          <t>Net realized loss from investment in ether</t>
        </is>
      </c>
      <c r="B11" s="6" t="n">
        <v>-1567418</v>
      </c>
    </row>
    <row r="12">
      <c r="A12" s="4" t="inlineStr">
        <is>
          <t>Net change in unrealized appreciation (depreciation) on investment in ether</t>
        </is>
      </c>
      <c r="B12" s="6" t="n">
        <v>10194816</v>
      </c>
    </row>
    <row r="13">
      <c r="A13" s="4" t="inlineStr">
        <is>
          <t>Net realized loss and change in unrealized appreciation (depreciation)</t>
        </is>
      </c>
      <c r="B13" s="6" t="n">
        <v>8627398</v>
      </c>
    </row>
    <row r="14">
      <c r="A14" s="4" t="inlineStr">
        <is>
          <t>Net increase in net assets resulting from operations</t>
        </is>
      </c>
      <c r="B14" s="5" t="n">
        <v>8627398</v>
      </c>
    </row>
    <row r="15"/>
    <row r="16">
      <c r="A16" s="4" t="inlineStr">
        <is>
          <t>[1]No comparative financial statements have been provided as the Trust did not have any operations as of December 31, 2023.</t>
        </is>
      </c>
    </row>
  </sheetData>
  <mergeCells count="16">
    <mergeCell ref="B13:C13"/>
    <mergeCell ref="B6:C6"/>
    <mergeCell ref="A15:C15"/>
    <mergeCell ref="B7:C7"/>
    <mergeCell ref="B11:C11"/>
    <mergeCell ref="B3:C3"/>
    <mergeCell ref="B5:C5"/>
    <mergeCell ref="B10:C10"/>
    <mergeCell ref="B12:C12"/>
    <mergeCell ref="B14:C14"/>
    <mergeCell ref="B9:C9"/>
    <mergeCell ref="B1:C1"/>
    <mergeCell ref="B8:C8"/>
    <mergeCell ref="B4:C4"/>
    <mergeCell ref="A16:C16"/>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tatement of Changes in Net Assets</t>
        </is>
      </c>
      <c r="B1" s="2" t="inlineStr">
        <is>
          <t>7 Months Ended</t>
        </is>
      </c>
    </row>
    <row r="2">
      <c r="B2" s="2" t="inlineStr">
        <is>
          <t>Dec. 31, 2024 USD ($)</t>
        </is>
      </c>
    </row>
    <row r="3">
      <c r="A3" s="3" t="inlineStr">
        <is>
          <t>Net increase from operations</t>
        </is>
      </c>
      <c r="B3" s="4" t="inlineStr">
        <is>
          <t xml:space="preserve"> </t>
        </is>
      </c>
    </row>
    <row r="4">
      <c r="A4" s="4" t="inlineStr">
        <is>
          <t>Net investment loss</t>
        </is>
      </c>
      <c r="B4" s="4" t="inlineStr">
        <is>
          <t xml:space="preserve"> </t>
        </is>
      </c>
      <c r="C4" s="4" t="inlineStr">
        <is>
          <t>[1]</t>
        </is>
      </c>
    </row>
    <row r="5">
      <c r="A5" s="4" t="inlineStr">
        <is>
          <t>Net realized gain (loss) from investment in ether</t>
        </is>
      </c>
      <c r="B5" s="6" t="n">
        <v>-1567418</v>
      </c>
      <c r="C5" s="4" t="inlineStr">
        <is>
          <t>[2]</t>
        </is>
      </c>
    </row>
    <row r="6">
      <c r="A6" s="4" t="inlineStr">
        <is>
          <t>Change in net unrealized appreciation (depreciation) from investments in ether</t>
        </is>
      </c>
      <c r="B6" s="6" t="n">
        <v>10194816</v>
      </c>
      <c r="C6" s="4" t="inlineStr">
        <is>
          <t>[2]</t>
        </is>
      </c>
    </row>
    <row r="7">
      <c r="A7" s="4" t="inlineStr">
        <is>
          <t>Net increase in net assets resulting from operations</t>
        </is>
      </c>
      <c r="B7" s="6" t="n">
        <v>8627398</v>
      </c>
      <c r="C7" s="4" t="inlineStr">
        <is>
          <t>[1]</t>
        </is>
      </c>
    </row>
    <row r="8">
      <c r="A8" s="3" t="inlineStr">
        <is>
          <t>Capital Share transactions</t>
        </is>
      </c>
      <c r="B8" s="4" t="inlineStr">
        <is>
          <t xml:space="preserve"> </t>
        </is>
      </c>
    </row>
    <row r="9">
      <c r="A9" s="4" t="inlineStr">
        <is>
          <t>Contributions for shares issued</t>
        </is>
      </c>
      <c r="B9" s="6" t="n">
        <v>154153076</v>
      </c>
      <c r="C9" s="4" t="inlineStr">
        <is>
          <t>[2]</t>
        </is>
      </c>
    </row>
    <row r="10">
      <c r="A10" s="4" t="inlineStr">
        <is>
          <t>Withdrawals for shares redeemed</t>
        </is>
      </c>
      <c r="B10" s="6" t="n">
        <v>-16351572</v>
      </c>
      <c r="C10" s="4" t="inlineStr">
        <is>
          <t>[2]</t>
        </is>
      </c>
    </row>
    <row r="11">
      <c r="A11" s="4" t="inlineStr">
        <is>
          <t>Total capital share transactions</t>
        </is>
      </c>
      <c r="B11" s="6" t="n">
        <v>137801504</v>
      </c>
      <c r="C11" s="4" t="inlineStr">
        <is>
          <t>[2]</t>
        </is>
      </c>
    </row>
    <row r="12">
      <c r="A12" s="4" t="inlineStr">
        <is>
          <t>Net increase in net assets</t>
        </is>
      </c>
      <c r="B12" s="6" t="n">
        <v>146428902</v>
      </c>
      <c r="C12" s="4" t="inlineStr">
        <is>
          <t>[2]</t>
        </is>
      </c>
    </row>
    <row r="13">
      <c r="A13" s="3" t="inlineStr">
        <is>
          <t>Net assets:</t>
        </is>
      </c>
      <c r="B13" s="4" t="inlineStr">
        <is>
          <t xml:space="preserve"> </t>
        </is>
      </c>
    </row>
    <row r="14">
      <c r="A14" s="4" t="inlineStr">
        <is>
          <t>Beginning of period</t>
        </is>
      </c>
      <c r="B14" s="4" t="inlineStr">
        <is>
          <t xml:space="preserve"> </t>
        </is>
      </c>
      <c r="C14" s="4" t="inlineStr">
        <is>
          <t>[2]</t>
        </is>
      </c>
    </row>
    <row r="15">
      <c r="A15" s="4" t="inlineStr">
        <is>
          <t>End of period</t>
        </is>
      </c>
      <c r="B15" s="5" t="n">
        <v>146428902</v>
      </c>
      <c r="C15" s="4" t="inlineStr">
        <is>
          <t>[3],[4]</t>
        </is>
      </c>
    </row>
    <row r="16"/>
    <row r="17">
      <c r="A17" s="4" t="inlineStr">
        <is>
          <t>[1]No comparative financial statements have been provided as the Trust did not have any operations as of December 31, 2023.[2]No comparative financial statements have been provided as the Trust did not have any operations as of December 31, 2023.[3]No comparative financial statements have been provided as the Trust did not have any operations as of December 31, 2023.[4]No comparative financial statements have been provided as the Trust did not hold any ether as of December 31, 2023.</t>
        </is>
      </c>
    </row>
  </sheetData>
  <mergeCells count="5">
    <mergeCell ref="B2:C2"/>
    <mergeCell ref="A17:C17"/>
    <mergeCell ref="B1:C1"/>
    <mergeCell ref="A16:C16"/>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13" customWidth="1" min="3" max="3"/>
  </cols>
  <sheetData>
    <row r="1">
      <c r="A1" s="1" t="inlineStr">
        <is>
          <t>Schedule of Investment</t>
        </is>
      </c>
      <c r="B1" s="2" t="inlineStr">
        <is>
          <t>7 Months Ended</t>
        </is>
      </c>
    </row>
    <row r="2">
      <c r="B2" s="2" t="inlineStr">
        <is>
          <t>Dec. 31, 2024 USD ($) Ether</t>
        </is>
      </c>
      <c r="C2" s="2" t="inlineStr">
        <is>
          <t>[2]</t>
        </is>
      </c>
    </row>
    <row r="3">
      <c r="A3" s="3" t="inlineStr">
        <is>
          <t>Schedule Of Investment Abstract</t>
        </is>
      </c>
      <c r="B3" s="4" t="inlineStr">
        <is>
          <t xml:space="preserve"> </t>
        </is>
      </c>
    </row>
    <row r="4">
      <c r="A4" s="4" t="inlineStr">
        <is>
          <t>Cost</t>
        </is>
      </c>
      <c r="B4" s="5" t="n">
        <v>136234086</v>
      </c>
      <c r="C4" s="4" t="inlineStr">
        <is>
          <t>[1]</t>
        </is>
      </c>
    </row>
    <row r="5">
      <c r="A5" s="4" t="inlineStr">
        <is>
          <t>Quantity of Ether (in Ether) | Ether</t>
        </is>
      </c>
      <c r="B5" s="8" t="n">
        <v>43935.83</v>
      </c>
    </row>
    <row r="6">
      <c r="A6" s="4" t="inlineStr">
        <is>
          <t>% of Net Assets</t>
        </is>
      </c>
      <c r="B6" s="9" t="n">
        <v>1</v>
      </c>
    </row>
    <row r="7">
      <c r="A7" s="4" t="inlineStr">
        <is>
          <t>Fair Value</t>
        </is>
      </c>
      <c r="B7" s="5" t="n">
        <v>146428902</v>
      </c>
    </row>
    <row r="8">
      <c r="A8" s="4" t="inlineStr">
        <is>
          <t>Net Assets, % of Net Assets</t>
        </is>
      </c>
      <c r="B8" s="9" t="n">
        <v>1</v>
      </c>
    </row>
    <row r="9">
      <c r="A9" s="4" t="inlineStr">
        <is>
          <t>Net Assets, Fair Value</t>
        </is>
      </c>
      <c r="B9" s="5" t="n">
        <v>146428902</v>
      </c>
      <c r="C9" s="4" t="inlineStr">
        <is>
          <t>[1]</t>
        </is>
      </c>
    </row>
    <row r="10"/>
    <row r="11">
      <c r="A11" s="4" t="inlineStr">
        <is>
          <t>[1]No comparative financial statements have been provided as the Trust did not have any operations as of December 31, 2023.[2]No comparative financial statements have been provided as the Trust did not hold any ether as of December 31, 2023.</t>
        </is>
      </c>
    </row>
  </sheetData>
  <mergeCells count="4">
    <mergeCell ref="A10:C10"/>
    <mergeCell ref="B1:C1"/>
    <mergeCell ref="A11:C1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7 Months Ended</t>
        </is>
      </c>
    </row>
    <row r="2">
      <c r="B2" s="2" t="inlineStr">
        <is>
          <t>Dec. 31, 2024</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Organization: The VanEck Ethereum ETF (the “Trust”)
(formerly known as VanEck Ethereum Trust), a Delaware statutory trust, is an exchange-traded fund that issues common shares of beneficial
interest in an ownership of the Trust (the “Shares”). The Shares are traded on the Cboe BZX Exchange, Inc. (the “Exchange”).
The Trust’s investment objective is to reflect the performance of the price of ether (“ETH”) less the operating expenses
of the Trust. The Trust is managed and controlled by VanEck Digital Assets, LLC (the “Sponsor”), a wholly-owned subsidiary
of Van Eck Associates Corporation (“VanEck”). The CSC Delaware Trust Company is the “Trustee” of the Tru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7 Months Ended</t>
        </is>
      </c>
    </row>
    <row r="2">
      <c r="B2" s="2" t="inlineStr">
        <is>
          <t>Dec. 31, 2024</t>
        </is>
      </c>
    </row>
    <row r="3">
      <c r="A3" s="3" t="inlineStr">
        <is>
          <t>Accounting Policies [Abstract]</t>
        </is>
      </c>
      <c r="B3" s="4" t="inlineStr">
        <is>
          <t xml:space="preserve"> </t>
        </is>
      </c>
    </row>
    <row r="4">
      <c r="A4" s="4" t="inlineStr">
        <is>
          <t>Significant Accounting Policies [Text Block]</t>
        </is>
      </c>
      <c r="B4" s="4" t="inlineStr">
        <is>
          <t>Note 2. Significant Accounting Policies: A. Basis
of Preparation and Use of Estimates The preparation of financial statements in conformity
with U.S. generally accepted accounting principles (“GAAP”) requires management to make estimates and assumptions that affect
the reported amounts and disclosures in the financial statements. Actual results could differ from those estimates. The Trust qualifies as an investment company
solely for accounting purposes and not for any other purpose and follows accounting and reporting requirements of Accounting Standards
Codification (“ASC”) Topic 946 Financial Services—Investment Companies (“ASC Topic 946”) , B. Cash Cash, if any, represents cash deposits held at
a major financial institution and is subject to credit risk to the extent its balance exceeds the federally insured limits. As of December
31, 2024, the Trust did not hold cash. C. Investment
Valuation The Trust values its investment in ETH and other
assets and liabilities at fair value. Fair value is the price that would be received to sell an asset or paid to transfer a liability
in an orderly transaction between market participants on the measurement date. The Trust identifies and determines the ETH principal
market (or in the absence of a principal market, the most advantageous market) for GAAP financial statement purposes consistent with the
application of fair value measurement framework in Financial Accounting Standards Board (“FASB”) ASC 820 at 11:59 p.m. EST.
Under ASC 820, a principal market is the market with the greatest volume and activity level for the asset or liability. The Sponsor on
behalf of the Trust will determine in its sole discretion the valuation sources and policies used to prepare the Trust’s financial
statements in accordance with GAAP. Various inputs are used in determining the fair
value of assets and liabilities. Inputs may be based on independent market data (observable inputs) or they may be internally developed
(unobservable inputs). These inputs are categorized into a disclosure hierarchy consisting of three broad levels for financial reporting
purposes. The three levels of the fair value hierarchy are as follows: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Unobservable inputs where there
are little or no market activity for the asset or liability, including the Trust’s assumptions used in determining the fair value
of investments. The following is a summary of the fair value
hierarchy as of December 31, 2024:
Level 1 Level 2 Level 3 Total
Assets
Investment in ETH $ 146,428,902 $ — $ — $ 146,428,902 The following represents the changes in quantity
of ETH and the respective fair value:
ETH Fair Value
Beginning balance as of May 20, 2024 — $ —
ETH contributed 49,793.94 154,052,853
ETH withdrawn (5,858.11) (16,251,349)
Net unrealized appreciation on investment in ETH — 10,194,816
Net realized loss on investment in ETH — (1,567,418)
Ending balance as of December 31, 2024 43,935.83 $ 146,428,902 The Trust did not hold any ETH as of May 20,
2024. D. Ether ETH transactions are accounted for on trade date.
Realized gains and losses on the sale of ETH are determined based on the average cost method. Under ASC Topic 946, the average cost method
is an accepted method to determine realized gains and losses on the sale of ETH. Proceeds received by the Trust from the issuance of baskets
consist of ETH. Deposits of ETH are held by Gemini Trust Company, LLC (the “ETH Custodian”) and are also held at Coinbase
Custody Trust Company, LLC (the “Additional ETH Custodian”, and collectively the “ETH Custodians”), on behalf
of the Trust until (i) delivered out in connection with redemptions of baskets or cash or (ii) sold by the Sponsor, which may be facilitated
by the ETH Custodians, to pay fees due to the Sponsor and Trust expenses and liabilities not assumed by the Sponsor. E. Calculation
of Net Asset Value The Trust’s net asset value (“NAV”)
is calculated based on the Trust’s net asset holdings as reconciled to the ETH Custodians’ accounts on a market approach,
determined on a daily basis in accordance with the MarketVector TM F. Federal
Income Taxes The Trust is treated as a grantor trust for federal
income tax purposes and, therefore, no provision for federal income taxes is required. Any interest, expenses, gains and losses are passed
through to the holders of Shares of the Trust. The Sponsor has reviewed the tax positions as of December 31, 2024, and has determined
that no provision for income tax is required in the Trust’s financial statements. G. Segment
Reporting— The Sponsor acts as the Trust’s chief operating
decision maker (“CODM”), assessing performance and making decisions about resource allocation. The CODM has determined that
the Trust has a single operating segment based on the fact that the Trust’s long-term strategic asset allocation is pre-determined
in accordance with the terms of its prospectus, with a defined investment strategy which is executed by the Spons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19:38:06Z</dcterms:created>
  <dcterms:modified xmlns:dcterms="http://purl.org/dc/terms/" xmlns:xsi="http://www.w3.org/2001/XMLSchema-instance" xsi:type="dcterms:W3CDTF">2025-03-26T19:38:07Z</dcterms:modified>
</cp:coreProperties>
</file>